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Floating Rate Master Trust</t>
        </is>
      </c>
    </row>
    <row r="7">
      <c r="A7" s="4" t="inlineStr">
        <is>
          <t>Entity Central Index Key</t>
        </is>
      </c>
      <c r="B7" s="4" t="inlineStr">
        <is>
          <t>000110944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Floating Rate Master Trust</t>
        </is>
      </c>
    </row>
    <row r="7">
      <c r="A7" s="4" t="inlineStr">
        <is>
          <t>Entity Central Index Key</t>
        </is>
      </c>
      <c r="B7" s="4" t="inlineStr">
        <is>
          <t>0001109441</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Floating Rate Master Series</t>
        </is>
      </c>
    </row>
    <row r="13">
      <c r="A13" s="4" t="inlineStr">
        <is>
          <t>Class Name</t>
        </is>
      </c>
      <c r="B13" s="4" t="inlineStr">
        <is>
          <t>Class
        A</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Franklin
Floating Rate Master Series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internalusefunds-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internalusefunds-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56
0.53%</t>
        </is>
      </c>
      <c r="C20" s="4" t="inlineStr">
        <is>
          <t>[1]</t>
        </is>
      </c>
    </row>
    <row r="21">
      <c r="A21" s="4" t="inlineStr">
        <is>
          <t>Expenses Paid, Amount</t>
        </is>
      </c>
      <c r="B21" s="5" t="n">
        <v>56</v>
      </c>
    </row>
    <row r="22">
      <c r="A22" s="4" t="inlineStr">
        <is>
          <t>Expense Ratio, Percent</t>
        </is>
      </c>
      <c r="B22" s="6" t="n">
        <v>0.0053</v>
      </c>
    </row>
    <row r="23">
      <c r="A23" s="4" t="inlineStr">
        <is>
          <t>Factors Affecting Performance [Text Block]</t>
        </is>
      </c>
      <c r="B23" s="4" t="inlineStr">
        <is>
          <t>HOW
DID THE FUND PERFORM LAST YEAR AND WHAT AFFECTED ITS PERFORMANCE? For the twelve months ended July
31, 2024, Class A shares of
Franklin Floating Rate Master
Series returned 10.10%.
The Fund compares its performance
to the Morningstar LSTA US Leveraged Loan Index, which returned 10.45% for the same period. The Fund previously
compared its performance to the Credit Suisse Leveraged Loan Index, which returned 10.42% for the same period. Effective March
1, 2024, the Morningstar LSTA US Leveraged Loan Index replaced the Credit Suisse Leveraged Loan Index as the Fund’s benchmark.
The Fund’s investment manager believes the Morningstar LSTA US Leveraged Loan Index is an appropriate benchmark for the
Fund. PERFORMANCE
HIGHLIGHTS
Top
contributors to performance:
↑
Prior
to March 1, 2024, allocation to equity received from prior restructurings; loan selection in leisure, automotive transportation and
financial issuers; underweight in upper-tier loans and overweight in middle-tier loans relative to the benchmark
↑
Post
March 1, 2024, underweight in the housing, cable/wireless video and service industries; underweight in lower-tier loans; and loan
selection in telecommunications, aerospace and diversified media issuers
Top
detractors from performance:
↓
Prior
to March 1, 2024, underweight to the housing industry; loan selection in service, retail and telecommunications issuers; and underweight
in lower-tier loans
↓
Post
March 1, 2024, allocation to equity received from prior restructurings; loan selection in service, health care and manufacturing
issuers; overweight to land transportation industry; and underweight to telecommunications and energy relative to the
benchmark</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July 31, 2024
1
Year
5
Year
10
Year
Class
A
10.10
4.03
3.48
Bloomberg
U.S. Aggregate Index
5.10
0.19
1.60
Morningstar
LSTA US Leveraged Loan Index 1
10.45
5.50
4.67
Credit
Suisse Leveraged Loan Index
10.42
5.35
4.69</t>
        </is>
      </c>
      <c r="C26" s="4" t="inlineStr">
        <is>
          <t>[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Important data provider notices
and terms available at www.franklintempletondatasources.com.</t>
        </is>
      </c>
    </row>
    <row r="29">
      <c r="A29" s="4" t="inlineStr">
        <is>
          <t>Net Assets</t>
        </is>
      </c>
      <c r="B29" s="5" t="n">
        <v>514935612</v>
      </c>
    </row>
    <row r="30">
      <c r="A30" s="4" t="inlineStr">
        <is>
          <t>Holdings Count | $ / shares</t>
        </is>
      </c>
      <c r="B30" s="7" t="n">
        <v>318</v>
      </c>
      <c r="C30" s="4" t="inlineStr">
        <is>
          <t>[3]</t>
        </is>
      </c>
    </row>
    <row r="31">
      <c r="A31" s="4" t="inlineStr">
        <is>
          <t>Advisory Fees Paid, Amount</t>
        </is>
      </c>
      <c r="B31" s="5" t="n">
        <v>2171569</v>
      </c>
    </row>
    <row r="32">
      <c r="A32" s="4" t="inlineStr">
        <is>
          <t>Investment Company Portfolio Turnover</t>
        </is>
      </c>
      <c r="B32" s="6" t="n">
        <v>0.4916</v>
      </c>
    </row>
    <row r="33">
      <c r="A33" s="4" t="inlineStr">
        <is>
          <t>Additional Fund Statistics [Text Block]</t>
        </is>
      </c>
      <c r="B33" s="4" t="inlineStr">
        <is>
          <t>KEY
FUND STATISTICS (as
of July 31, 2024)
Total
Net Assets
$514,935,612
Total
Number of Portfolio Holdings *
318
Total
Management Fee Paid
$2,171,569
Portfolio
Turnover Rate
49.16%</t>
        </is>
      </c>
      <c r="C33" s="4" t="inlineStr">
        <is>
          <t>[3]</t>
        </is>
      </c>
    </row>
    <row r="34">
      <c r="A34" s="4" t="inlineStr">
        <is>
          <t>Holdings [Text Block]</t>
        </is>
      </c>
    </row>
    <row r="35">
      <c r="A35" s="4" t="inlineStr">
        <is>
          <t>Updated Prospectus Web Address</t>
        </is>
      </c>
      <c r="B35" s="4" t="inlineStr">
        <is>
          <t>https://www.franklintempleton.com/regulatory-internalusefunds-documents</t>
        </is>
      </c>
    </row>
    <row r="36"/>
    <row r="37">
      <c r="A37" s="4" t="inlineStr">
        <is>
          <t xml:space="preserve">[1]
* Reflects
fee waivers and/or expense reimbursements, without which expenses would have been higher.
1 Effective
March 1, 2024, the Morningstar LSTA US Leveraged Loan Index replaced the Credit Suisse Leveraged Loan Index as the Fund’s benchmark.
The Fund’s investment manager believes the Morningstar LSTA US Leveraged Loan Index is an appropriate benchmark for the Fund.
* Does
not include derivatives, except purchased options, if any.  </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c r="M2" s="2" t="inlineStr">
        <is>
          <t>Jul. 31, 201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4083</v>
      </c>
      <c r="D6" s="5" t="n">
        <v>12791</v>
      </c>
      <c r="E6" s="5" t="n">
        <v>11523</v>
      </c>
      <c r="F6" s="5" t="n">
        <v>11608</v>
      </c>
      <c r="G6" s="5" t="n">
        <v>10504</v>
      </c>
      <c r="H6" s="5" t="n">
        <v>11558</v>
      </c>
      <c r="I6" s="5" t="n">
        <v>11446</v>
      </c>
      <c r="J6" s="5" t="n">
        <v>11141</v>
      </c>
      <c r="K6" s="5" t="n">
        <v>10441</v>
      </c>
      <c r="L6" s="5" t="n">
        <v>10130</v>
      </c>
      <c r="M6" s="5" t="n">
        <v>10000</v>
      </c>
    </row>
    <row r="7">
      <c r="A7" s="4" t="inlineStr">
        <is>
          <t>Bloomberg U.S. Aggregate Index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Bloomberg
        U.S. Aggregate Ind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1726</v>
      </c>
      <c r="D10" s="7" t="n">
        <v>11156</v>
      </c>
      <c r="E10" s="7" t="n">
        <v>11545</v>
      </c>
      <c r="F10" s="7" t="n">
        <v>12703</v>
      </c>
      <c r="G10" s="7" t="n">
        <v>12793</v>
      </c>
      <c r="H10" s="7" t="n">
        <v>11617</v>
      </c>
      <c r="I10" s="7" t="n">
        <v>10749</v>
      </c>
      <c r="J10" s="7" t="n">
        <v>10835</v>
      </c>
      <c r="K10" s="7" t="n">
        <v>10892</v>
      </c>
      <c r="L10" s="7" t="n">
        <v>10281</v>
      </c>
      <c r="M10" s="7" t="n">
        <v>10000</v>
      </c>
    </row>
    <row r="11">
      <c r="A11" s="4" t="inlineStr">
        <is>
          <t>Morningstar LSTA US Leveraged Loan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1]</t>
        </is>
      </c>
      <c r="C13" s="4" t="inlineStr">
        <is>
          <t>Morningstar
        LSTA US Leveraged Loan Index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5788</v>
      </c>
      <c r="D14" s="7" t="n">
        <v>14294</v>
      </c>
      <c r="E14" s="7" t="n">
        <v>13022</v>
      </c>
      <c r="F14" s="7" t="n">
        <v>13111</v>
      </c>
      <c r="G14" s="7" t="n">
        <v>11974</v>
      </c>
      <c r="H14" s="7" t="n">
        <v>12079</v>
      </c>
      <c r="I14" s="7" t="n">
        <v>11611</v>
      </c>
      <c r="J14" s="7" t="n">
        <v>11120</v>
      </c>
      <c r="K14" s="7" t="n">
        <v>10428</v>
      </c>
      <c r="L14" s="7" t="n">
        <v>10185</v>
      </c>
      <c r="M14" s="7" t="n">
        <v>10000</v>
      </c>
    </row>
    <row r="15">
      <c r="A15" s="4" t="inlineStr">
        <is>
          <t>Credit Suisse Leveraged Loan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redit
        Suisse Leveraged Loan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5810</v>
      </c>
      <c r="D18" s="5" t="n">
        <v>14318</v>
      </c>
      <c r="E18" s="5" t="n">
        <v>13077</v>
      </c>
      <c r="F18" s="5" t="n">
        <v>13190</v>
      </c>
      <c r="G18" s="5" t="n">
        <v>12035</v>
      </c>
      <c r="H18" s="5" t="n">
        <v>12181</v>
      </c>
      <c r="I18" s="5" t="n">
        <v>11701</v>
      </c>
      <c r="J18" s="5" t="n">
        <v>11174</v>
      </c>
      <c r="K18" s="5" t="n">
        <v>10460</v>
      </c>
      <c r="L18" s="5" t="n">
        <v>10229</v>
      </c>
      <c r="M18" s="5" t="n">
        <v>10000</v>
      </c>
    </row>
    <row r="19"/>
    <row r="20">
      <c r="A20" s="4" t="inlineStr">
        <is>
          <t>[1]
1 Effective
March 1, 2024, the Morningstar LSTA US Leveraged Loan Index replaced the Credit Suisse Leveraged Loan Index as the Fund’s benchmark.
The Fund’s investment manager believes the Morningstar LSTA US Leveraged Loan Index is an appropriate benchmark for the Fund.</t>
        </is>
      </c>
    </row>
  </sheetData>
  <mergeCells count="3">
    <mergeCell ref="A1:B2"/>
    <mergeCell ref="A19:L19"/>
    <mergeCell ref="A20:L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t>
        </is>
      </c>
      <c r="D5" s="4" t="inlineStr">
        <is>
          <t xml:space="preserve"> </t>
        </is>
      </c>
      <c r="E5" s="4" t="inlineStr">
        <is>
          <t xml:space="preserve"> </t>
        </is>
      </c>
    </row>
    <row r="6">
      <c r="A6" s="4" t="inlineStr">
        <is>
          <t>Average Annual Return, Percent</t>
        </is>
      </c>
      <c r="C6" s="6" t="n">
        <v>0.101</v>
      </c>
      <c r="D6" s="6" t="n">
        <v>0.0403</v>
      </c>
      <c r="E6" s="6" t="n">
        <v>0.0348</v>
      </c>
    </row>
    <row r="7">
      <c r="A7" s="4" t="inlineStr">
        <is>
          <t>Bloomberg U.S. Aggregate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Bloomberg
        U.S. Aggregate Index</t>
        </is>
      </c>
      <c r="D9" s="4" t="inlineStr">
        <is>
          <t xml:space="preserve"> </t>
        </is>
      </c>
      <c r="E9" s="4" t="inlineStr">
        <is>
          <t xml:space="preserve"> </t>
        </is>
      </c>
    </row>
    <row r="10">
      <c r="A10" s="4" t="inlineStr">
        <is>
          <t>Average Annual Return, Percent</t>
        </is>
      </c>
      <c r="C10" s="6" t="n">
        <v>0.051</v>
      </c>
      <c r="D10" s="6" t="n">
        <v>0.0019</v>
      </c>
      <c r="E10" s="6" t="n">
        <v>0.016</v>
      </c>
    </row>
    <row r="11">
      <c r="A11" s="4" t="inlineStr">
        <is>
          <t>Morningstar LSTA US Leveraged Loan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B13" s="4" t="inlineStr">
        <is>
          <t>[1]</t>
        </is>
      </c>
      <c r="C13" s="4" t="inlineStr">
        <is>
          <t>Morningstar
        LSTA US Leveraged Loan Index1</t>
        </is>
      </c>
      <c r="D13" s="4" t="inlineStr">
        <is>
          <t xml:space="preserve"> </t>
        </is>
      </c>
      <c r="E13" s="4" t="inlineStr">
        <is>
          <t xml:space="preserve"> </t>
        </is>
      </c>
    </row>
    <row r="14">
      <c r="A14" s="4" t="inlineStr">
        <is>
          <t>Average Annual Return, Percent</t>
        </is>
      </c>
      <c r="B14" s="4" t="inlineStr">
        <is>
          <t>[1]</t>
        </is>
      </c>
      <c r="C14" s="6" t="n">
        <v>0.1045</v>
      </c>
      <c r="D14" s="6" t="n">
        <v>0.055</v>
      </c>
      <c r="E14" s="6" t="n">
        <v>0.0467</v>
      </c>
    </row>
    <row r="15">
      <c r="A15" s="4" t="inlineStr">
        <is>
          <t>Credit Suisse Leveraged Loan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redit
        Suisse Leveraged Loan Index</t>
        </is>
      </c>
      <c r="D17" s="4" t="inlineStr">
        <is>
          <t xml:space="preserve"> </t>
        </is>
      </c>
      <c r="E17" s="4" t="inlineStr">
        <is>
          <t xml:space="preserve"> </t>
        </is>
      </c>
    </row>
    <row r="18">
      <c r="A18" s="4" t="inlineStr">
        <is>
          <t>Average Annual Return, Percent</t>
        </is>
      </c>
      <c r="C18" s="6" t="n">
        <v>0.1042</v>
      </c>
      <c r="D18" s="6" t="n">
        <v>0.0535</v>
      </c>
      <c r="E18" s="6" t="n">
        <v>0.0469</v>
      </c>
    </row>
    <row r="19"/>
    <row r="20">
      <c r="A20" s="4" t="inlineStr">
        <is>
          <t>[1]
1 Effective
March 1, 2024, the Morningstar LSTA US Leveraged Loan Index replaced the Credit Suisse Leveraged Loan Index as the Fund’s benchmark.
The Fund’s investment manager believes the Morningstar LSTA US Leveraged Loan Index is an appropriate benchmark for the Fund.</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 - Class A</t>
        </is>
      </c>
      <c r="B1" s="2" t="inlineStr">
        <is>
          <t>Jul. 31, 2024</t>
        </is>
      </c>
    </row>
    <row r="2">
      <c r="A2" s="4" t="inlineStr">
        <is>
          <t>Senior Floating Rate Interests [Member]</t>
        </is>
      </c>
      <c r="B2" s="4" t="inlineStr">
        <is>
          <t xml:space="preserve"> </t>
        </is>
      </c>
    </row>
    <row r="3">
      <c r="A3" s="3" t="inlineStr">
        <is>
          <t>Holdings [Line Items]</t>
        </is>
      </c>
      <c r="B3" s="4" t="inlineStr">
        <is>
          <t xml:space="preserve"> </t>
        </is>
      </c>
    </row>
    <row r="4">
      <c r="A4" s="4" t="inlineStr">
        <is>
          <t>Percent of Total Investments</t>
        </is>
      </c>
      <c r="B4" s="6" t="n">
        <v>0.792</v>
      </c>
    </row>
    <row r="5">
      <c r="A5" s="4" t="inlineStr">
        <is>
          <t>Corporate Bonds [Member]</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Management Investment Companies [Member]</t>
        </is>
      </c>
      <c r="B8" s="4" t="inlineStr">
        <is>
          <t xml:space="preserve"> </t>
        </is>
      </c>
    </row>
    <row r="9">
      <c r="A9" s="3" t="inlineStr">
        <is>
          <t>Holdings [Line Items]</t>
        </is>
      </c>
      <c r="B9" s="4" t="inlineStr">
        <is>
          <t xml:space="preserve"> </t>
        </is>
      </c>
    </row>
    <row r="10">
      <c r="A10" s="4" t="inlineStr">
        <is>
          <t>Percent of Total Investments</t>
        </is>
      </c>
      <c r="B10" s="6" t="n">
        <v>0.024</v>
      </c>
    </row>
    <row r="11">
      <c r="A11" s="4" t="inlineStr">
        <is>
          <t>Common Stocks [Member]</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Other [Member]</t>
        </is>
      </c>
      <c r="B14" s="4" t="inlineStr">
        <is>
          <t xml:space="preserve"> </t>
        </is>
      </c>
    </row>
    <row r="15">
      <c r="A15" s="3" t="inlineStr">
        <is>
          <t>Holdings [Line Items]</t>
        </is>
      </c>
      <c r="B15" s="4" t="inlineStr">
        <is>
          <t xml:space="preserve"> </t>
        </is>
      </c>
    </row>
    <row r="16">
      <c r="A16" s="4" t="inlineStr">
        <is>
          <t>Percent of Total Investments</t>
        </is>
      </c>
      <c r="B16" s="8" t="n">
        <v>0</v>
      </c>
    </row>
    <row r="17">
      <c r="A17" s="4" t="inlineStr">
        <is>
          <t>Short-Term Investments [Member]</t>
        </is>
      </c>
      <c r="B17" s="4" t="inlineStr">
        <is>
          <t xml:space="preserve"> </t>
        </is>
      </c>
    </row>
    <row r="18">
      <c r="A18" s="3" t="inlineStr">
        <is>
          <t>Holdings [Line Items]</t>
        </is>
      </c>
      <c r="B18" s="4" t="inlineStr">
        <is>
          <t xml:space="preserve"> </t>
        </is>
      </c>
    </row>
    <row r="19">
      <c r="A19" s="4" t="inlineStr">
        <is>
          <t>Percent of Total Investments</t>
        </is>
      </c>
      <c r="B19" s="8" t="n">
        <v>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7:29:30Z</dcterms:created>
  <dcterms:modified xmlns:dcterms="http://purl.org/dc/terms/" xmlns:xsi="http://www.w3.org/2001/XMLSchema-instance" xsi:type="dcterms:W3CDTF">2024-09-30T17:29:30Z</dcterms:modified>
</cp:coreProperties>
</file>